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usiness and Basi"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Liquidity and Uncertainties" sheetId="10" state="visible" r:id="rId10"/>
    <sheet xmlns:r="http://schemas.openxmlformats.org/officeDocument/2006/relationships" name="Cash, Cash Equivalents and Mark" sheetId="11" state="visible" r:id="rId11"/>
    <sheet xmlns:r="http://schemas.openxmlformats.org/officeDocument/2006/relationships" name="Convertible Promissory Notes - " sheetId="12" state="visible" r:id="rId12"/>
    <sheet xmlns:r="http://schemas.openxmlformats.org/officeDocument/2006/relationships" name="Stockholders' Equity (Deficit)"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ash, Cash Equivalents and Ma19" sheetId="19" state="visible" r:id="rId19"/>
    <sheet xmlns:r="http://schemas.openxmlformats.org/officeDocument/2006/relationships" name="Stock-based Compensation (Tabl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verse Merger (Details)" sheetId="23" state="visible" r:id="rId23"/>
    <sheet xmlns:r="http://schemas.openxmlformats.org/officeDocument/2006/relationships" name="Liquidity and Uncertainties (De" sheetId="24" state="visible" r:id="rId24"/>
    <sheet xmlns:r="http://schemas.openxmlformats.org/officeDocument/2006/relationships" name="Cash, Cash Equivalents and Ma25" sheetId="25" state="visible" r:id="rId25"/>
    <sheet xmlns:r="http://schemas.openxmlformats.org/officeDocument/2006/relationships" name="Convertible Promissory Notes 26" sheetId="26" state="visible" r:id="rId26"/>
    <sheet xmlns:r="http://schemas.openxmlformats.org/officeDocument/2006/relationships" name="Stockholders' Equity (Deficit) " sheetId="27" state="visible" r:id="rId27"/>
    <sheet xmlns:r="http://schemas.openxmlformats.org/officeDocument/2006/relationships" name="Stock-based Compensation - Stoc" sheetId="28" state="visible" r:id="rId28"/>
    <sheet xmlns:r="http://schemas.openxmlformats.org/officeDocument/2006/relationships" name="Stock-based Compensation - Expe" sheetId="29" state="visible" r:id="rId29"/>
    <sheet xmlns:r="http://schemas.openxmlformats.org/officeDocument/2006/relationships" name="Stock-based Compensation - Unre"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263">
  <si>
    <t>Document and Entity Information - shares</t>
  </si>
  <si>
    <t>3 Months Ended</t>
  </si>
  <si>
    <t>Mar. 31, 2017</t>
  </si>
  <si>
    <t>May 05, 2017</t>
  </si>
  <si>
    <t>Document and Entity Information</t>
  </si>
  <si>
    <t>Entity Registrant Name</t>
  </si>
  <si>
    <t>MADRIGAL PHARMACEUTICAL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Marketable securities</t>
  </si>
  <si>
    <t>Prepaid expenses and other current assets</t>
  </si>
  <si>
    <t>Total current assets</t>
  </si>
  <si>
    <t>Property and equipment, net</t>
  </si>
  <si>
    <t>Total assets</t>
  </si>
  <si>
    <t>Current liabilities:</t>
  </si>
  <si>
    <t>Accounts payable</t>
  </si>
  <si>
    <t>Accrued expenses</t>
  </si>
  <si>
    <t>Total current liabilities</t>
  </si>
  <si>
    <t>Total liabilities</t>
  </si>
  <si>
    <t>Stockholders' equity:</t>
  </si>
  <si>
    <t>Preferred stock, par value $0.0001 per share authorized: 5,000,000 shares at March 31, 2017 and December 31, 2016; no shares issued and outstanding at each of March 31, 2017 and December 31, 2016</t>
  </si>
  <si>
    <t xml:space="preserve"> </t>
  </si>
  <si>
    <t>Common stock, par value $0.0001 per share authorized: 200,000,000 shares at March 31, 2017 and December 31, 2016, respectively; 12,167,405 and 11,951,866 shares issued and outstanding at March 31, 2017 and December 31, 2016, respectively</t>
  </si>
  <si>
    <t>Additional paid-in-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Operations - USD ($) $ in Thousands</t>
  </si>
  <si>
    <t>Mar. 31, 2016</t>
  </si>
  <si>
    <t>Operating expenses:</t>
  </si>
  <si>
    <t>Research and development</t>
  </si>
  <si>
    <t>General and administrative</t>
  </si>
  <si>
    <t>Total operating expenses</t>
  </si>
  <si>
    <t>Loss from operations</t>
  </si>
  <si>
    <t>Interest expense</t>
  </si>
  <si>
    <t>Interest income</t>
  </si>
  <si>
    <t>Net loss</t>
  </si>
  <si>
    <t>Net loss per common share:</t>
  </si>
  <si>
    <t>Basic and diluted net loss per common share (in dollars per share)</t>
  </si>
  <si>
    <t>Basic and diluted weighted average number of common shares outstanding</t>
  </si>
  <si>
    <t>Condensed Consolidated Statements of Comprehensive Loss - USD ($) $ in Thousands</t>
  </si>
  <si>
    <t>Condensed Consolidated Statements of Comprehensive Loss</t>
  </si>
  <si>
    <t>Net Loss</t>
  </si>
  <si>
    <t>Other comprehensive income (loss):</t>
  </si>
  <si>
    <t>Unrealized gain on available-for-sale securities</t>
  </si>
  <si>
    <t>Comprehensive loss</t>
  </si>
  <si>
    <t>Condensed Consolidated Statements of Cash Flows - USD ($) $ in Thousands</t>
  </si>
  <si>
    <t>Cash flows from operating activities:</t>
  </si>
  <si>
    <t>Adjustments to reconcile net loss to net cash used in operating activities:</t>
  </si>
  <si>
    <t>PIK interest expense on convertible promissory notes payable - related parties</t>
  </si>
  <si>
    <t>Stock-based compensation expense</t>
  </si>
  <si>
    <t>Changes in operating assets and liabilities:</t>
  </si>
  <si>
    <t>Accounts receivable - related parties</t>
  </si>
  <si>
    <t>Accrued expense</t>
  </si>
  <si>
    <t>Accrued interest - related party</t>
  </si>
  <si>
    <t>Net cash used in operating activities</t>
  </si>
  <si>
    <t>Cash flows from investing activities:</t>
  </si>
  <si>
    <t>Purchases of marketable securities</t>
  </si>
  <si>
    <t>Sales and maturities of marketable securities</t>
  </si>
  <si>
    <t>Purchases of property and equipment</t>
  </si>
  <si>
    <t>Net cash used in investing activities</t>
  </si>
  <si>
    <t>Cash flows from financing activities:</t>
  </si>
  <si>
    <t>Proceeds from issuance of common stock, net of transaction costs</t>
  </si>
  <si>
    <t>Proceeds from convertible notes - related parties</t>
  </si>
  <si>
    <t>Net cash provided by financing activities</t>
  </si>
  <si>
    <t>Net decrease in cash and cash equivalents</t>
  </si>
  <si>
    <t>Cash and cash equivalents at beginning of period</t>
  </si>
  <si>
    <t>Cash and cash equivalents at end of period</t>
  </si>
  <si>
    <t>Organization, Business and Basis of Presentation</t>
  </si>
  <si>
    <t>1. Organization, Business and Basis of Presentation
Organization and Business
Madrigal Pharmaceuticals, Inc. (the “Company” or “Madrigal”) is a clinical-stage pharmaceutical company developing novel, high-quality, small-molecule drugs addressing major unmet needs in cardiovascular and metabolic diseases. The Company’s lead compound, MGL-3196, is being advanced for non-alcoholic steatohepatitis (“NASH”), a liver disease that commonly affects people with metabolic diseases such as obesity and diabetes, and indications in dyslipidemia, particularly genetic dyslipidemias such as familial hypercholesterolemia (“FH”), including both homozygous and heterozygous forms of the disease. The Company initiated a Phase 2 study of MGL-3196 in NASH in October 2016. In February 2017, the Company initiated a Phase 2 study of MGL-3196 in patients with Heterozygous Familial Hypercholesterolemia (“HeFH”).
Madrigal was originally incorporated as a private company (“Private Madrigal”) on August 19, 2011 and commenced operations in September 2011. On July 22, 2016, Private Madrigal completed a reverse merger (the “Merger”) into Synta Pharmaceuticals Corp. (“Synta”) (see Note 3). Upon the consummation of the Merger, the historical financial statements of Private Madrigal became the Company’s historical financial statements. Accordingly, the historical financial statements of Private Madrigal are included in the comparative prior periods. The Company, or Madrigal, as used in the accompanying notes to the unaudited condensed consolidated financial statements, refers to Private Madrigal prior to the completion of the Merger and Public Madrigal subsequent to the completion of the Merger.
Basis of Presentation
Certain information and footnote disclosures normally included in financial statements prepared in accordance with accounting principles generally accepted in the United States (“GAAP”) have been condensed or omitted. Accordingly, the unaudited condensed consolidated financial statements do not include all information and footnotes required by GAAP for complete annual financial statements. However, we believe that the disclosures included in these financial statements are adequate to make the information presented not misleading. The unaudited condensed financial statements, in the opinion of management, reflect all adjustments, which include normal recurring adjustments, necessary for a fair statement of such interim results. The interim results are not necessarily indicative of the results that we will have for the full year ended December 31, 2017 or any subsequent period. These unaudited condensed financial statements should be read in conjunction with the audited consolidated financial statements and the notes to those statements for the year ended December 31, 2016.</t>
  </si>
  <si>
    <t>Summary of Significant Accounting Policies</t>
  </si>
  <si>
    <t>2. Summary of Significant Accounting Policies
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short-term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other-than-temporary on available-for-sale securities are reported as a component of interest income, net. To determine whether an other-than-temporary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three months ended March 31, 2017 and 2016,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three months ended March 31, 2017 and 2016, the Company did not have any realized gains or losses on marketable securities.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March 31, 2017, the Company’s financial assets valued based on Level 1 inputs consisted of cash and cash equivalents in a money market fund and its financial assets valued based on Level 2 inputs consisted of high-grade corporate bonds and commercial paper. During the three months ended March 31, 2017 and 2016, the Company did not have any transfers of financials assets between Levels 1 and 2. As of March 31, 2017, the Company did not have any financial liabilities that were recorded at fair value on a recurring basis on the balance sheet.
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and other costs associated with the Company’s preclinical and clinical programs. In particular, Madrigal has conducted safety studies in animals, optimized and implemented the API manufacturing, and conducted Phase 1 &amp; 2 clinical trials, all of which are considered research and development expenditures.
Patents
Costs to secure and defend patents are expensed as incurred and are classified as general and administrative expense in the Company’s statements of operations.
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three months ended March 31, 2017 and 2016, diluted net loss per share is the same as basic net loss per share as the inclusion of weighted average shares of unvested restricted common stock and common stock issuable upon the exercise of stock options would be anti-dilutive.
The following table summarizes outstanding securities not included in the computation of diluted net loss per common share as their inclusion would be anti-dilutive:
March 31,
2017
2016
Common stock options
—
Unvested restricted common stock
—
Conversion option on promissory notes — related parties
—
Recent Accounting Pronouncements
In March 2016, the the Financial Accounting Standards Board (the “FASB”) issued Accounting Standards Update (“ASU”) No. 2016-09, “Compensation—Stock Compensation (Topic 718): Improvements to Employee Share-Based Payment Accounting,” which was designed to simplify several aspects of the accounting for share-based payment transactions, including, among other things, guidance related to accounting for income taxes, modification of the criteria for classification of awards as either equity awards or liability awards where an employer withholds shares from an employee’s share-based award for tax withholding purposes, and classification on the statement of cash flows of cash payments to a tax authority by an employer that withholds shares from an employee’s award for tax withholding purposes. The amendments in this ASU are effective for annual periods beginning after December 15, 2016, and interim periods within those annual periods. The Company adopted ASU No. 2016-09 effective January 1, 2017. There was no significant impact from the adoption of ASU No. 2016-09 because the Company currently maintains a 100% valuation allowance on its deferred tax assets.
In August 2016, the FASB issued ASU No. 2016-15, “Statement of Cash Flows (Topic 230): Clarification of Certain Cash Receipts and Cash Payments.” The objective of ASU No.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ASU 2015-16 provides that the amendments in the update should be applied retrospectively to all periods presented, unless deemed impracticable, in which case, prospective application is permitted. The Company is currently evaluating the impact this standard may have on its financial statements.
In January 2016, the FASB issued ASU No.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this standard may have on its financial statements.</t>
  </si>
  <si>
    <t>Reverse Merger</t>
  </si>
  <si>
    <t>3. Reverse Merger
On July 22, 2016, the Company, Synta and Saffron Merger Sub, Inc., a wholly-owned subsidiary of Synta (“Merger Sub”), completed their merger transaction pursuant to which Merger Sub merged with and into the Company with the Company becoming a wholly-owned subsidiary of Synta and the surviving corporation of the Merger. Each outstanding share of Private Madrigal common stock was converted into 0.1593 shares of common stock of the post-merger combined company. As a result, Synta issued 7.3 million shares of common stock to the stockholders of Private Madrigal in exchange for the outstanding common shares of Private Madrigal. For accounting purposes, the Company was considered to have acquired Synta in the Merger. The Company was determined to be the accounting acquirer based upon the terms of the Merger Agreement and other factors including: (i) Madrigal security holders owned approximately 64% of the voting interests of the combined company immediately following the closing of the Merger; (ii) directors appointed by Madrigal hold a majority of board seats in the combined company; and (iii) Madrigal management hold a majority of the key positions in the management of the combined company. As the accounting acquirer, the Company’s assets and liabilities continue to be recorded at their historical carrying amounts and the historical operations that are reflected in the financial statements are those of the Company.
Immediately prior to the closing of the Merger, Synta completed a one-for-35 reverse stock split. Following the reverse stock split and the Merger, the post-merger combined company had approximately 11.3 million shares outstanding and the former stockholders of the Company owned approximately 64% of the outstanding capital stock of the post-merger combined company. The impact of the recapitalization of the Company has been retroactively applied to all periods presented.</t>
  </si>
  <si>
    <t>Liquidity and Uncertainties</t>
  </si>
  <si>
    <t>4. Liquidity and Uncertainties
The Company is subject to risks common to development stage companies in the Bio-Pharmaceutical industry including, but not limited to, uncertainty of product development and commercialization, dependence on key personnel, uncertainty of market acceptance of products and product reimbursement, product liability, uncertain protection of proprietary technology, potential inability to raise additional financing necessary for development and commercialization, and compliance with the U.S. Food and Drug Administration and other government regulations.
The Company has incurred losses since inception, including approximately $6.0 million for the three months ended March 31, 2017, resulting in an accumulated deficit of approximately $81.3 million as of March 31, 2017. Management expects to incur losses for the foreseeable future. Subsequent to the reverse merger, the Company has funded its operations primarily through proceeds from sales of the Company’s common stock under the October 2015 Sales Agreement (as defined below).
The Company believes that its cash, cash equivalents and marketable securities at March 31, 2017 will be sufficient to fund operations past one year from the issuance of these financial statements. To meet its future capital needs beyond our assessment period, the Company will need to raise additional capital through debt or equity financings, collaborations, partnerships or other strategic transactions. However, there can be no assurance that the Company will be able to complete any such transactions on acceptable terms or otherwise. The inability of the Company to obtain sufficient funds on acceptable terms when needed could have a material adverse effect on the Company’s business, results of operations and financial condition. The Company also has the ability to delay certain research activities and related clinical expenses if necessary due to liquidity concerns until a date in which those concerns are relieved.</t>
  </si>
  <si>
    <t>Cash, Cash Equivalents and Marketable Securities</t>
  </si>
  <si>
    <t>5. Cash, Cash Equivalents and Marketable Securities
A summary of cash, cash equivalents and available-for-sale marketable securities held by the Company as of March 31, 2017 and December 31, 2016 is as follows (in thousands):
March 31, 2017
Unrealized
Unrealized
Fair
Cost
gains
losses
value
Cash and cash equivalents:
Cash (Level 1)
$
$
—
$
—
$
Money market funds (Level 1)
—
—
Corporate debt securities due within 3 months of date of purchase (Level 2)
—
—
—
—
Total cash and cash equivalents
—
—
Marketable securities:
Corporate debt securities due within 1 year of date of purchase (Level 2)
—
Total cash, cash equivalents and marketable securities
$
$
$
—
$
December 31, 2016
Unrealized
Unrealized
Fair
Cost
gains
losses
value
Cash and cash equivalents:
Cash (Level 1)
$
$
—
$
—
$
Money market funds (Level 1)
—
—
Corporate debt securities due within 3 months of date of purchase (Level 2)
—
—
—
—
Total cash and cash equivalents
—
—
Marketable securities:
Corporate debt securities due within 1 year of date of purchase (Level 2)
—
Total cash, cash equivalents and marketable securities
$
$
$
—
$</t>
  </si>
  <si>
    <t>Convertible Promissory Notes - Related Parties</t>
  </si>
  <si>
    <t>6. Convertible Promissory Notes — Related Parties
Prior to the Merger, the Company was financed via issuances of convertible promissory notes, designated as “the September 14, 2011 Notes”, “the September 16, 2011 Notes”, and “the March 1, 2016 Notes”, respectively (collectively “the Notes”). The Notes accrued interest at 8% per annum, compounded monthly, and were collateralized by all assets of the Company.
Effective April 13, 2016, in connection with execution of the Merger Agreement, the Notes were amended and restated, primarily to provide for mandatory conversion upon completion of the Merger. On that same date, the lenders collectively waived all accrued and unpaid interest under all of the convertible notes. The total accrued and waived interest amounted to $13,680,000. The lenders also agreed that no additional interest on these notes would be accrued through the date on which the Merger was consummated or terminated. Also on April 13, 2016, the Company reduced the convertible notes payable by the waived accrued interest less $2,456,000 of accrued interest for the period April 14, 2016 through the maturity date of December 31, 2016, as required under Troubled Debt Restructuring accounting guidance. The net waived interest of $11,224,000 was recorded as an increase in Additional Paid in Capital (“APIC”) at the time of the amendment, as the notes were held by related parties. The remaining $2,456,000 of accrued interest was recorded as an increase in APIC upon conversion at the Merger.
During the period March 1, 2016 through the Merger, the lenders provided convertible promissory note financing of $8,500,000 in cash. Additionally, on April 13, 2016, one of the lenders exchanged $500,000 of Advances Payable for an equal amount of convertible promissory notes.</t>
  </si>
  <si>
    <t>Stockholders' Equity (Deficit)</t>
  </si>
  <si>
    <t>7. Stockholders’ Equity (Deficit)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Company has never declared cash dividends on its common stock and does not expect to do so in the foreseeable future.
At-The-Market Issuance Sales Agreement
In October 2015, the Company entered into an at-the-market issuance sales agreement (the October 2015 Sales Agreement), with Cowen and Company, LLC (Cowen), pursuant to which the Company may issue and sell shares of its common stock, having an aggregate offering price of up to $100 million, from time to time, at the Company’s option, through Cowen as its sales agent. Sales of common stock through Cowen may be made by any method that is deemed an “at-the-market” offering as defined in Rule 415 promulgated under the Securities Act of 1933, as amended, including by means of ordinary brokers’ transactions at market prices, in block transactions or as otherwise agreed by the Company and Cowen. Subject to the terms and conditions of the October 2015 Sales Agreement, Cowen will use commercially reasonable efforts consistent with its normal trading and sales practices to sell the common stock based upon the Company’s instructions (including any price, time or size limits or other customary parameters or conditions the Company may impose). The Company is not obligated to make any sales of its common stock under the October 2015 Sales Agreement. Any shares sold will be sold pursuant to an effective shelf registration statement on Form S-3 (file no. 333-206135). The Company will pay Cowen a commission of up to 3% of the gross proceeds. The October 2015 Sales Agreement may be terminated by the Company at any time upon 10 days’ notice.
As of March 31, 2017, 597,256 shares have been sold to-date under the October 2015 Sales Agreement for an aggregate of approximately $9.6 million in gross proceeds. Net proceeds to the Company were approximately $9.4 million after deducting commissions and other transactions costs. Of those shares sold, 215,539 were sold in 2017 for an aggregate of approximately $3.5 million in gross proceeds, and $3.4 million in net proceeds. Approximately $90.4 million remained reserved under the Company’s shelf registration statement and the applicable prospectus supplement for possible future issuance under the October 2015 Sales Agreement.</t>
  </si>
  <si>
    <t>Stock-based Compensation</t>
  </si>
  <si>
    <t>8. Stock-based Compensation
In June 2015, upon obtaining stockholder approval at its annual shareholder meeting, the Company implemented its new 2015 Stock Plan. The 2015 Stock Plan replaced the 2006 Stock Plan which was terminated upon adoption of the 2015 Stock Plan. Shares of common stock reserved for outstanding awards under the 2006 Stock Plan that lapse or are canceled will be added back to the share reserve available for future awards under the 2015 Stock Plan. The 2015 Stock Plan provides for the grant of incentive stock options, non-statutory stock options, restricted stock and other stock-based compensation awards to employees, officers, directors and consultants of the Company. The administration of the 2015 Stock Plan is under the general supervision of the compensation committee of the board of directors. The exercise price of the stock options is determined by the compensation committee of the board of directors, provided that incentive stock options are granted with an exercise price not less than fair market value of the common stock on the date of grant and expire no later than ten years from the date the option is granted. As of March 31, 2017, the Company had options outstanding to purchase 925,011 shares of its common stock, which includes options outstanding under its 2006 Stock Plan that was terminated in June 2015. As of March 31, 2017, 510,261 shares were available for future issuance.
The following table summarizes stock option activity during the three months ended March 31, 2017:
Shares
Weighted average
Outstanding at January 1, 2017
$
Options granted
Options exercised
—
—
Options cancelled
—
—
Outstanding at March 31, 2017
$
Exercisable at March 31, 2017
$
The total cash received by the Company as a result of stock option exercises was $0 in each of the three months ended March 31, 2017 and 2016. The weighted-average grant date fair values, based on the Black-Scholes option model, of options granted during the three months ended March 31, 2017 was $12.69.
Restricted Common Stock
The Company’s share-based compensation plan provides for awards of restricted shares of common stock to employees, officers, directors and consultants to the Company. Restricted stock awards are subject to forfeiture if employment or service terminates during the prescribed retention period. Restricted shares vest over the service period. There were 157,262 unvested restricted shares outstanding at a weighted average grant date fair value of $10.06 at March 31, 2017 and December 31, 2016.
Stock-Based Compensation Expense
Stock-based compensation expense during the three months ended March 31, 2017 and 2016 was as follows (in thousands):
Three Months
2017
2016
Stock-based compensation expense by type of award:
Stock options
$
$
—
Restricted stock
—
Total stock-based compensation expense
$
$
—
Effect of stock-based compensation expense by line item:
Research and development
$
$
—
General and administrative
—
Total stock-based compensation expense included in net loss
$
$
—
Unrecognized stock-based compensation expense as of March 31, 2017 was as follows (in thousands):
Unrecognized
Weighted
Stock options
$
Restricted stock
Total
$</t>
  </si>
  <si>
    <t>Related Party Transactions</t>
  </si>
  <si>
    <t>9. Related Party Transactions
Related party financing
Certain related party lenders provided financing to the Company prior to the Merger, which was subsequently converted to equity at the time of the Merger. For the three months ended March 31, 2016, the Company incurred approximately $975 thousand of interest expense to related party lenders.
Consulting agreement
The Company had a consulting agreement with its former Chief Executive Officer, who is also a stockholder of the Company. The consultant was paid $0 and $41 thousand, respectively, for the three months ended March 31, 2017 and 2016. On July 22, 2016, this consulting agreement was replaced by an employment agreement for the position of Chief Medical Officer, Executive Vice President, Research and Development, upon the completion of the Merger.</t>
  </si>
  <si>
    <t>Commitments and Contingencies</t>
  </si>
  <si>
    <t>10. Commitments and Contingencies
The Company has a Research, Development and Commercialization Agreement with Hoffmann-La Roche (“Roche”) which grants the Company a sole and exclusive license to develop, use, sell, offer for sale and import any Licensed Product as defined by the agreement.
The agreement requires future milestone payments to Roche, the remainder of which total $10 million and are earned by the commencement of Phase 2 and Phase 3 clinical trials as well as future regulatory approval in the United States and Europe of a product developed from MGL-3916. A single-digit royalty payment range is based on net sales of products developed from MGL-3196, subject to certain reductions. In October 2016 the Company commenced a Phase 2 study in Non-Alcoholic Steatohepatitis (NASH), which triggered a milestone payment under the agreement. Except as described above, the Company has not achieved any additional product development or regulatory milestones to date and has no Licensed Product sales for the quarters ended March 31, 2017 and 2016.
During 2016, the Company has entered into several customary contractual arrangements and letters of intent in preparation for and in support of the expected Phase 2 clinical trials.</t>
  </si>
  <si>
    <t>Summary of Significant Accounting Policies (Policies)</t>
  </si>
  <si>
    <t>Use of Estimates</t>
  </si>
  <si>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Cash and Cash Equivalents</t>
  </si>
  <si>
    <t>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short-term commercial paper and corporate bonds, which management believes are subject to minimal credit and market risk.</t>
  </si>
  <si>
    <t>Marketable Securities</t>
  </si>
  <si>
    <t>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other-than-temporary on available-for-sale securities are reported as a component of interest income, net. To determine whether an other-than-temporary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three months ended March 31, 2017 and 2016,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three months ended March 31, 2017 and 2016, the Company did not have any realized gains or losses on marketable securities.</t>
  </si>
  <si>
    <t>Fair Value of Financial Instruments</t>
  </si>
  <si>
    <t>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March 31, 2017, the Company’s financial assets valued based on Level 1 inputs consisted of cash and cash equivalents in a money market fund and its financial assets valued based on Level 2 inputs consisted of high-grade corporate bonds and commercial paper. During the three months ended March 31, 2017 and 2016, the Company did not have any transfers of financials assets between Levels 1 and 2. As of March 31, 2017, the Company did not have any financial liabilities that were recorded at fair value on a recurring basis on the balance sheet.</t>
  </si>
  <si>
    <t>Research and Development Costs</t>
  </si>
  <si>
    <t>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and other costs associated with the Company’s preclinical and clinical programs. In particular, Madrigal has conducted safety studies in animals, optimized and implemented the API manufacturing, and conducted Phase 1 &amp; 2 clinical trials, all of which are considered research and development expenditures.</t>
  </si>
  <si>
    <t>Patents</t>
  </si>
  <si>
    <t>Patents
Costs to secure and defend patents are expensed as incurred and are classified as general and administrative expense in the Company’s statements of operations.</t>
  </si>
  <si>
    <t>Stock-Based Compensation</t>
  </si>
  <si>
    <t>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t>
  </si>
  <si>
    <t>Income Taxes</t>
  </si>
  <si>
    <t>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t>
  </si>
  <si>
    <t>Basic and Diluted Loss Per Common Share</t>
  </si>
  <si>
    <t>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three months ended March 31, 2017 and 2016, diluted net loss per share is the same as basic net loss per share as the inclusion of weighted average shares of unvested restricted common stock and common stock issuable upon the exercise of stock options would be anti-dilutive.
The following table summarizes outstanding securities not included in the computation of diluted net loss per common share as their inclusion would be anti-dilutive:
March 31,
2017
2016
Common stock options
—
Unvested restricted common stock
—
Conversion option on promissory notes — related parties
—</t>
  </si>
  <si>
    <t>Recent Accounting Pronouncements</t>
  </si>
  <si>
    <t>Recent Accounting Pronouncements
In March 2016, the the Financial Accounting Standards Board (the “FASB”) issued Accounting Standards Update (“ASU”) No. 2016-09, “Compensation—Stock Compensation (Topic 718): Improvements to Employee Share-Based Payment Accounting,” which was designed to simplify several aspects of the accounting for share-based payment transactions, including, among other things, guidance related to accounting for income taxes, modification of the criteria for classification of awards as either equity awards or liability awards where an employer withholds shares from an employee’s share-based award for tax withholding purposes, and classification on the statement of cash flows of cash payments to a tax authority by an employer that withholds shares from an employee’s award for tax withholding purposes. The amendments in this ASU are effective for annual periods beginning after December 15, 2016, and interim periods within those annual periods. The Company adopted ASU No. 2016-09 effective January 1, 2017. There was no significant impact from the adoption of ASU No. 2016-09 because the Company currently maintains a 100% valuation allowance on its deferred tax assets.
In August 2016, the FASB issued ASU No. 2016-15, “Statement of Cash Flows (Topic 230): Clarification of Certain Cash Receipts and Cash Payments.” The objective of ASU No.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ASU 2015-16 provides that the amendments in the update should be applied retrospectively to all periods presented, unless deemed impracticable, in which case, prospective application is permitted. The Company is currently evaluating the impact this standard may have on its financial statements.
In January 2016, the FASB issued ASU No.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this standard may have on its financial statements.</t>
  </si>
  <si>
    <t>Summary of Significant Accounting Policies (Tables)</t>
  </si>
  <si>
    <t>Summary of the outstanding securities not included in the computation of diluted net loss per common share as their inclusion would be anti-dilutive</t>
  </si>
  <si>
    <t>March 31,
2017
2016
Common stock options
—
Unvested restricted common stock
—
Conversion option on promissory notes — related parties
—</t>
  </si>
  <si>
    <t>Cash, Cash Equivalents and Marketable Securities (Tables)</t>
  </si>
  <si>
    <t>Summary of cash, cash equivalents and available-for-sale marketable securities</t>
  </si>
  <si>
    <t>A summary of cash, cash equivalents and available-for-sale marketable securities held by the Company as of March 31, 2017 and December 31, 2016 is as follows (in thousands):
March 31, 2017
Unrealized
Unrealized
Fair
Cost
gains
losses
value
Cash and cash equivalents:
Cash (Level 1)
$
$
—
$
—
$
Money market funds (Level 1)
—
—
Corporate debt securities due within 3 months of date of purchase (Level 2)
—
—
—
—
Total cash and cash equivalents
—
—
Marketable securities:
Corporate debt securities due within 1 year of date of purchase (Level 2)
—
Total cash, cash equivalents and marketable securities
$
$
$
—
$
December 31, 2016
Unrealized
Unrealized
Fair
Cost
gains
losses
value
Cash and cash equivalents:
Cash (Level 1)
$
$
—
$
—
$
Money market funds (Level 1)
—
—
Corporate debt securities due within 3 months of date of purchase (Level 2)
—
—
—
—
Total cash and cash equivalents
—
—
Marketable securities:
Corporate debt securities due within 1 year of date of purchase (Level 2)
—
Total cash, cash equivalents and marketable securities
$
$
$
—
$</t>
  </si>
  <si>
    <t>Stock-based Compensation (Tables)</t>
  </si>
  <si>
    <t>Summary of stock option activity</t>
  </si>
  <si>
    <t>Shares
Weighted average
Outstanding at January 1, 2017
$
Options granted
Options exercised
—
—
Options cancelled
—
—
Outstanding at March 31, 2017
$
Exercisable at March 31, 2017
$</t>
  </si>
  <si>
    <t>Schedule of stock-based compensation expense</t>
  </si>
  <si>
    <t>Stock-based compensation expense during the three months ended March 31, 2017 and 2016 was as follows (in thousands):
Three Months
2017
2016
Stock-based compensation expense by type of award:
Stock options
$
$
—
Restricted stock
—
Total stock-based compensation expense
$
$
—
Effect of stock-based compensation expense by line item:
Research and development
$
$
—
General and administrative
—
Total stock-based compensation expense included in net loss
$
$
—</t>
  </si>
  <si>
    <t>Schedule of unrecognized stock-based compensation expense</t>
  </si>
  <si>
    <t>Unrecognized stock-based compensation expense as of March 31, 2017 was as follows (in thousands):
Unrecognized
Weighted
Stock options
$
Restricted stock
Total
$</t>
  </si>
  <si>
    <t>Summary of Significant Accounting Policies - Income Taxes (Details)</t>
  </si>
  <si>
    <t>Valuation allowance on deferred tax assets (as a percent)</t>
  </si>
  <si>
    <t>100.00%</t>
  </si>
  <si>
    <t>Summary of Significant Accounting Policies - Basic and Diluted Loss Per Common Share (Details) - shares</t>
  </si>
  <si>
    <t>Stock options</t>
  </si>
  <si>
    <t>Anti-dilutive securities</t>
  </si>
  <si>
    <t>Outstanding securities not included in the computation of diluted net loss per common share as their inclusion would be anti-dilutive (in shares)</t>
  </si>
  <si>
    <t>Restricted stock</t>
  </si>
  <si>
    <t>Conversion option on promissory notes - related parties</t>
  </si>
  <si>
    <t>Reverse Merger (Details) - shares</t>
  </si>
  <si>
    <t>Jul. 22, 2016</t>
  </si>
  <si>
    <t>Jul. 21, 2016</t>
  </si>
  <si>
    <t>Common stock received</t>
  </si>
  <si>
    <t>Shares outstanding</t>
  </si>
  <si>
    <t>Merged Company | Stockholders</t>
  </si>
  <si>
    <t>Voting interest acquired</t>
  </si>
  <si>
    <t>64.00%</t>
  </si>
  <si>
    <t>Merged Company</t>
  </si>
  <si>
    <t>Number of shares issued for each share of private Madrigal stock</t>
  </si>
  <si>
    <t>Synta Pharmaceuticals Corp</t>
  </si>
  <si>
    <t>Reverse stock split</t>
  </si>
  <si>
    <t>Synta Pharmaceuticals Corp | Madrigal Pharmaceuticals, Inc</t>
  </si>
  <si>
    <t>Liquidity and Uncertainties (Details) - USD ($) $ in Thousands</t>
  </si>
  <si>
    <t>Cash, Cash Equivalents and Marketable Securities (Details) - USD ($) $ in Thousands</t>
  </si>
  <si>
    <t>12 Months Ended</t>
  </si>
  <si>
    <t>Cash, cash equivalents and marketable securities, Unrealized gains</t>
  </si>
  <si>
    <t>Carrying value</t>
  </si>
  <si>
    <t>Total cash, cash equivalents and marketable securities</t>
  </si>
  <si>
    <t>Fair value</t>
  </si>
  <si>
    <t>Corporate debt securities due within 1 year of date of purchase</t>
  </si>
  <si>
    <t>Maturity period from date of purchase to classify an investment as marketable securities</t>
  </si>
  <si>
    <t>1 year</t>
  </si>
  <si>
    <t>Corporate debt securities due within 1 year of date of purchase | Level 2</t>
  </si>
  <si>
    <t>Marketable securities, unrealized gains</t>
  </si>
  <si>
    <t>Corporate debt securities due within 1 year of date of purchase | Carrying value | Level 2</t>
  </si>
  <si>
    <t>Marketable securities, cost</t>
  </si>
  <si>
    <t>Corporate debt securities due within 1 year of date of purchase | Fair value | Level 2</t>
  </si>
  <si>
    <t>Marketable securities, fair value</t>
  </si>
  <si>
    <t>Corporate debt securities due within 3 months of date of purchase</t>
  </si>
  <si>
    <t>3 months</t>
  </si>
  <si>
    <t>Cash | Carrying value | Level 1</t>
  </si>
  <si>
    <t>Cash | Fair value | Level 1</t>
  </si>
  <si>
    <t>Money market funds | Carrying value | Level 1</t>
  </si>
  <si>
    <t>Money market funds | Fair value | Level 1</t>
  </si>
  <si>
    <t>Convertible Promissory Notes - Related Parties (Details) - USD ($)</t>
  </si>
  <si>
    <t>Apr. 13, 2016</t>
  </si>
  <si>
    <t>Cash received</t>
  </si>
  <si>
    <t>Interest rate</t>
  </si>
  <si>
    <t>8.00%</t>
  </si>
  <si>
    <t>Total accrued and waived interest</t>
  </si>
  <si>
    <t>Accrued interest</t>
  </si>
  <si>
    <t>Net waived interest recorded as an increase to APIC</t>
  </si>
  <si>
    <t>Amended And Restated March 1, 2016 Notes</t>
  </si>
  <si>
    <t>Lender D | Amended And Restated March 1, 2016 Notes</t>
  </si>
  <si>
    <t>Conversion amount</t>
  </si>
  <si>
    <t>Stockholders' Equity (Deficit) (Details) $ in Thousands</t>
  </si>
  <si>
    <t>1 Months Ended</t>
  </si>
  <si>
    <t>18 Months Ended</t>
  </si>
  <si>
    <t>Oct. 31, 2015USD ($)</t>
  </si>
  <si>
    <t>Mar. 31, 2017USD ($)Voteshares</t>
  </si>
  <si>
    <t>Mar. 31, 2017USD ($)shares</t>
  </si>
  <si>
    <t>Number of votes per share that common stockholders are entitled to receive | Vote</t>
  </si>
  <si>
    <t>Net proceeds after deducting commissions and other transactions costs</t>
  </si>
  <si>
    <t>At-The-Market Issuance Sales Agreement</t>
  </si>
  <si>
    <t>Number of shares sold by the entity | shares</t>
  </si>
  <si>
    <t>Value of shares sold by the entity</t>
  </si>
  <si>
    <t>Remaining reserved amount under shelf registration</t>
  </si>
  <si>
    <t>Cowen &amp; Co. LLC | At-The-Market Issuance Sales Agreement</t>
  </si>
  <si>
    <t>Maximum aggregate offering price</t>
  </si>
  <si>
    <t>Notice period of termination of sales agreement</t>
  </si>
  <si>
    <t>10 days</t>
  </si>
  <si>
    <t>Cowen &amp; Co. LLC | Maximum | At-The-Market Issuance Sales Agreement</t>
  </si>
  <si>
    <t>Percentage of gross proceeds payable as commission</t>
  </si>
  <si>
    <t>3.00%</t>
  </si>
  <si>
    <t>Stock-based Compensation - Stock Option and Restricted Share Activity (Details) - USD ($)</t>
  </si>
  <si>
    <t>Shares available for future issuance</t>
  </si>
  <si>
    <t>Shares</t>
  </si>
  <si>
    <t>Outstanding at the beginning of the period (in shares)</t>
  </si>
  <si>
    <t>Options granted (in shares)</t>
  </si>
  <si>
    <t>Outstanding at the end of the period (in shares)</t>
  </si>
  <si>
    <t>Exercisable at the end of the period (in shares)</t>
  </si>
  <si>
    <t>Share-based Compensation Arrangement by Share-based Payment Award, Options, Outstanding, Weighted Average Exercise Price [Abstract]</t>
  </si>
  <si>
    <t>Outstanding at the beginning of the period (in dollars per share)</t>
  </si>
  <si>
    <t>Options granted (in dollars per share)</t>
  </si>
  <si>
    <t>Outstanding at the end of the period (in dollars per share)</t>
  </si>
  <si>
    <t>Exercisable at the end of the period (in dollars per share)</t>
  </si>
  <si>
    <t>Additional disclosures</t>
  </si>
  <si>
    <t>Total cash received from stock option exercises</t>
  </si>
  <si>
    <t>Weighted-average grant date fair value of options (in dollars per share)</t>
  </si>
  <si>
    <t>Stock options | Maximum</t>
  </si>
  <si>
    <t>Expiration period</t>
  </si>
  <si>
    <t>10 years</t>
  </si>
  <si>
    <t>Unvested restricted common stock</t>
  </si>
  <si>
    <t>Weighted average grant date fair value</t>
  </si>
  <si>
    <t>Stock-based Compensation - Expense (Details)</t>
  </si>
  <si>
    <t>Mar. 31, 2017USD ($)</t>
  </si>
  <si>
    <t>Stock-based Compensation - Unrecognized Expense (Details)</t>
  </si>
  <si>
    <t>Unrecognized stock-based compensation expense</t>
  </si>
  <si>
    <t>Unrecognized stock compensation expense</t>
  </si>
  <si>
    <t>Weighted average remaining period (in years)</t>
  </si>
  <si>
    <t>2 years 8 months 19 days</t>
  </si>
  <si>
    <t>Employee stock options</t>
  </si>
  <si>
    <t>2 years 9 months 29 days</t>
  </si>
  <si>
    <t>2 years 2 months 16 days</t>
  </si>
  <si>
    <t>Related Party Transactions (Details) - USD ($) $ in Thousands</t>
  </si>
  <si>
    <t>Interest expense incurred on debt from related parties</t>
  </si>
  <si>
    <t>Former CEO | Consulting agreement</t>
  </si>
  <si>
    <t>Consulting fees paid</t>
  </si>
  <si>
    <t>Commitments and Contingencies (Details) - Research, Development and Commercialization Agreement - Hoffmann-La Roche ("Roche") - USD ($)</t>
  </si>
  <si>
    <t>Remainder of future milestone payments</t>
  </si>
  <si>
    <t>Licensed product sal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57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16740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00</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00</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06</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15</v>
      </c>
      <c r="C3" s="7" t="n">
        <v>19145</v>
      </c>
    </row>
    <row r="4" spans="1:3">
      <c r="A4" s="4" t="s">
        <v>28</v>
      </c>
      <c r="B4" s="5" t="n">
        <v>31912</v>
      </c>
      <c r="C4" s="5" t="n">
        <v>21355</v>
      </c>
    </row>
    <row r="5" spans="1:3">
      <c r="A5" s="4" t="s">
        <v>29</v>
      </c>
      <c r="B5" s="5" t="n">
        <v>225</v>
      </c>
      <c r="C5" s="5" t="n">
        <v>707</v>
      </c>
    </row>
    <row r="6" spans="1:3">
      <c r="A6" s="4" t="s">
        <v>30</v>
      </c>
      <c r="B6" s="5" t="n">
        <v>40352</v>
      </c>
      <c r="C6" s="5" t="n">
        <v>41207</v>
      </c>
    </row>
    <row r="7" spans="1:3">
      <c r="A7" s="4" t="s">
        <v>31</v>
      </c>
      <c r="B7" s="5" t="n">
        <v>5</v>
      </c>
      <c r="C7" s="5" t="n">
        <v>3</v>
      </c>
    </row>
    <row r="8" spans="1:3">
      <c r="A8" s="4" t="s">
        <v>32</v>
      </c>
      <c r="B8" s="5" t="n">
        <v>40357</v>
      </c>
      <c r="C8" s="5" t="n">
        <v>41210</v>
      </c>
    </row>
    <row r="9" spans="1:3">
      <c r="A9" s="3" t="s">
        <v>33</v>
      </c>
    </row>
    <row r="10" spans="1:3">
      <c r="A10" s="4" t="s">
        <v>34</v>
      </c>
      <c r="B10" s="5" t="n">
        <v>2780</v>
      </c>
      <c r="C10" s="5" t="n">
        <v>762</v>
      </c>
    </row>
    <row r="11" spans="1:3">
      <c r="A11" s="4" t="s">
        <v>35</v>
      </c>
      <c r="B11" s="5" t="n">
        <v>3126</v>
      </c>
      <c r="C11" s="5" t="n">
        <v>4038</v>
      </c>
    </row>
    <row r="12" spans="1:3">
      <c r="A12" s="4" t="s">
        <v>36</v>
      </c>
      <c r="B12" s="5" t="n">
        <v>5906</v>
      </c>
      <c r="C12" s="5" t="n">
        <v>4800</v>
      </c>
    </row>
    <row r="13" spans="1:3">
      <c r="A13" s="4" t="s">
        <v>37</v>
      </c>
      <c r="B13" s="5" t="n">
        <v>5906</v>
      </c>
      <c r="C13" s="5" t="n">
        <v>4800</v>
      </c>
    </row>
    <row r="14" spans="1:3">
      <c r="A14" s="3" t="s">
        <v>38</v>
      </c>
    </row>
    <row r="15" spans="1:3">
      <c r="A15" s="4" t="s">
        <v>39</v>
      </c>
      <c r="B15" s="4" t="s">
        <v>40</v>
      </c>
      <c r="C15" s="4" t="s">
        <v>40</v>
      </c>
    </row>
    <row r="16" spans="1:3">
      <c r="A16" s="4" t="s">
        <v>41</v>
      </c>
      <c r="B16" s="5" t="n">
        <v>1</v>
      </c>
      <c r="C16" s="5" t="n">
        <v>1</v>
      </c>
    </row>
    <row r="17" spans="1:3">
      <c r="A17" s="4" t="s">
        <v>42</v>
      </c>
      <c r="B17" s="5" t="n">
        <v>115692</v>
      </c>
      <c r="C17" s="5" t="n">
        <v>111691</v>
      </c>
    </row>
    <row r="18" spans="1:3">
      <c r="A18" s="4" t="s">
        <v>43</v>
      </c>
      <c r="B18" s="5" t="n">
        <v>64</v>
      </c>
      <c r="C18" s="5" t="n">
        <v>25</v>
      </c>
    </row>
    <row r="19" spans="1:3">
      <c r="A19" s="4" t="s">
        <v>44</v>
      </c>
      <c r="B19" s="5" t="n">
        <v>-81306</v>
      </c>
      <c r="C19" s="5" t="n">
        <v>-75307</v>
      </c>
    </row>
    <row r="20" spans="1:3">
      <c r="A20" s="4" t="s">
        <v>45</v>
      </c>
      <c r="B20" s="5" t="n">
        <v>34451</v>
      </c>
      <c r="C20" s="5" t="n">
        <v>36410</v>
      </c>
    </row>
    <row r="21" spans="1:3">
      <c r="A21" s="4" t="s">
        <v>46</v>
      </c>
      <c r="B21" s="7" t="n">
        <v>40357</v>
      </c>
      <c r="C21" s="7" t="n">
        <v>41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12</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152</v>
      </c>
      <c r="B1" s="2" t="s">
        <v>1</v>
      </c>
    </row>
    <row r="2" spans="1:2">
      <c r="B2" s="2" t="s">
        <v>2</v>
      </c>
    </row>
    <row r="3" spans="1:2">
      <c r="A3" s="3" t="s">
        <v>133</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58</v>
      </c>
    </row>
    <row r="3" spans="1:3">
      <c r="A3" s="4" t="s">
        <v>156</v>
      </c>
    </row>
    <row r="4" spans="1:3">
      <c r="A4" s="3" t="s">
        <v>157</v>
      </c>
    </row>
    <row r="5" spans="1:3">
      <c r="A5" s="4" t="s">
        <v>158</v>
      </c>
      <c r="B5" s="5" t="n">
        <v>925011</v>
      </c>
    </row>
    <row r="6" spans="1:3">
      <c r="A6" s="4" t="s">
        <v>159</v>
      </c>
    </row>
    <row r="7" spans="1:3">
      <c r="A7" s="3" t="s">
        <v>157</v>
      </c>
    </row>
    <row r="8" spans="1:3">
      <c r="A8" s="4" t="s">
        <v>158</v>
      </c>
      <c r="B8" s="5" t="n">
        <v>157262</v>
      </c>
    </row>
    <row r="9" spans="1:3">
      <c r="A9" s="4" t="s">
        <v>160</v>
      </c>
    </row>
    <row r="10" spans="1:3">
      <c r="A10" s="3" t="s">
        <v>157</v>
      </c>
    </row>
    <row r="11" spans="1:3">
      <c r="A11" s="4" t="s">
        <v>158</v>
      </c>
      <c r="C11" s="5" t="n">
        <v>56059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61</v>
      </c>
      <c r="B1" s="2" t="s">
        <v>162</v>
      </c>
      <c r="C1" s="2" t="s">
        <v>163</v>
      </c>
      <c r="D1" s="2" t="s">
        <v>2</v>
      </c>
      <c r="E1" s="2" t="s">
        <v>25</v>
      </c>
    </row>
    <row r="2" spans="1:5">
      <c r="A2" s="3" t="s">
        <v>102</v>
      </c>
    </row>
    <row r="3" spans="1:5">
      <c r="A3" s="4" t="s">
        <v>164</v>
      </c>
      <c r="D3" s="5" t="n">
        <v>12167405</v>
      </c>
      <c r="E3" s="5" t="n">
        <v>11951866</v>
      </c>
    </row>
    <row r="4" spans="1:5">
      <c r="A4" s="4" t="s">
        <v>165</v>
      </c>
      <c r="D4" s="5" t="n">
        <v>12167405</v>
      </c>
      <c r="E4" s="5" t="n">
        <v>11951866</v>
      </c>
    </row>
    <row r="5" spans="1:5">
      <c r="A5" s="4" t="s">
        <v>166</v>
      </c>
    </row>
    <row r="6" spans="1:5">
      <c r="A6" s="3" t="s">
        <v>102</v>
      </c>
    </row>
    <row r="7" spans="1:5">
      <c r="A7" s="4" t="s">
        <v>167</v>
      </c>
      <c r="B7" s="4" t="s">
        <v>168</v>
      </c>
      <c r="C7" s="4" t="s">
        <v>168</v>
      </c>
    </row>
    <row r="8" spans="1:5">
      <c r="A8" s="4" t="s">
        <v>169</v>
      </c>
    </row>
    <row r="9" spans="1:5">
      <c r="A9" s="3" t="s">
        <v>102</v>
      </c>
    </row>
    <row r="10" spans="1:5">
      <c r="A10" s="4" t="s">
        <v>170</v>
      </c>
      <c r="B10" s="10" t="n">
        <v>0.1593</v>
      </c>
    </row>
    <row r="11" spans="1:5">
      <c r="A11" s="4" t="s">
        <v>165</v>
      </c>
      <c r="C11" s="5" t="n">
        <v>11300000</v>
      </c>
    </row>
    <row r="12" spans="1:5">
      <c r="A12" s="4" t="s">
        <v>171</v>
      </c>
    </row>
    <row r="13" spans="1:5">
      <c r="A13" s="3" t="s">
        <v>102</v>
      </c>
    </row>
    <row r="14" spans="1:5">
      <c r="A14" s="4" t="s">
        <v>172</v>
      </c>
      <c r="C14" s="11" t="n">
        <v>0.02857</v>
      </c>
    </row>
    <row r="15" spans="1:5">
      <c r="A15" s="4" t="s">
        <v>173</v>
      </c>
    </row>
    <row r="16" spans="1:5">
      <c r="A16" s="3" t="s">
        <v>102</v>
      </c>
    </row>
    <row r="17" spans="1:5">
      <c r="A17" s="4" t="s">
        <v>164</v>
      </c>
      <c r="B17" s="5" t="n">
        <v>73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74</v>
      </c>
      <c r="B1" s="2" t="s">
        <v>1</v>
      </c>
    </row>
    <row r="2" spans="1:4">
      <c r="B2" s="2" t="s">
        <v>2</v>
      </c>
      <c r="C2" s="2" t="s">
        <v>58</v>
      </c>
      <c r="D2" s="2" t="s">
        <v>25</v>
      </c>
    </row>
    <row r="3" spans="1:4">
      <c r="A3" s="3" t="s">
        <v>104</v>
      </c>
    </row>
    <row r="4" spans="1:4">
      <c r="A4" s="4" t="s">
        <v>66</v>
      </c>
      <c r="B4" s="7" t="n">
        <v>5999</v>
      </c>
      <c r="C4" s="7" t="n">
        <v>1713</v>
      </c>
    </row>
    <row r="5" spans="1:4">
      <c r="A5" s="4" t="s">
        <v>44</v>
      </c>
      <c r="B5" s="7" t="n">
        <v>-81306</v>
      </c>
      <c r="D5" s="7" t="n">
        <v>-753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5</v>
      </c>
      <c r="B1" s="2" t="s">
        <v>1</v>
      </c>
      <c r="C1" s="2" t="s">
        <v>176</v>
      </c>
    </row>
    <row r="2" spans="1:3">
      <c r="B2" s="2" t="s">
        <v>2</v>
      </c>
      <c r="C2" s="2" t="s">
        <v>25</v>
      </c>
    </row>
    <row r="3" spans="1:3">
      <c r="A3" s="3" t="s">
        <v>106</v>
      </c>
    </row>
    <row r="4" spans="1:3">
      <c r="A4" s="4" t="s">
        <v>177</v>
      </c>
      <c r="B4" s="7" t="n">
        <v>64</v>
      </c>
      <c r="C4" s="7" t="n">
        <v>25</v>
      </c>
    </row>
    <row r="5" spans="1:3">
      <c r="A5" s="4" t="s">
        <v>178</v>
      </c>
    </row>
    <row r="6" spans="1:3">
      <c r="A6" s="3" t="s">
        <v>106</v>
      </c>
    </row>
    <row r="7" spans="1:3">
      <c r="A7" s="4" t="s">
        <v>27</v>
      </c>
      <c r="B7" s="5" t="n">
        <v>8215</v>
      </c>
      <c r="C7" s="5" t="n">
        <v>19145</v>
      </c>
    </row>
    <row r="8" spans="1:3">
      <c r="A8" s="4" t="s">
        <v>179</v>
      </c>
      <c r="B8" s="5" t="n">
        <v>40063</v>
      </c>
      <c r="C8" s="5" t="n">
        <v>40475</v>
      </c>
    </row>
    <row r="9" spans="1:3">
      <c r="A9" s="4" t="s">
        <v>180</v>
      </c>
    </row>
    <row r="10" spans="1:3">
      <c r="A10" s="3" t="s">
        <v>106</v>
      </c>
    </row>
    <row r="11" spans="1:3">
      <c r="A11" s="4" t="s">
        <v>27</v>
      </c>
      <c r="B11" s="5" t="n">
        <v>8215</v>
      </c>
      <c r="C11" s="5" t="n">
        <v>19145</v>
      </c>
    </row>
    <row r="12" spans="1:3">
      <c r="A12" s="4" t="s">
        <v>179</v>
      </c>
      <c r="B12" s="7" t="n">
        <v>40127</v>
      </c>
      <c r="C12" s="7" t="n">
        <v>40500</v>
      </c>
    </row>
    <row r="13" spans="1:3">
      <c r="A13" s="4" t="s">
        <v>181</v>
      </c>
    </row>
    <row r="14" spans="1:3">
      <c r="A14" s="3" t="s">
        <v>106</v>
      </c>
    </row>
    <row r="15" spans="1:3">
      <c r="A15" s="4" t="s">
        <v>182</v>
      </c>
      <c r="B15" s="4" t="s">
        <v>183</v>
      </c>
      <c r="C15" s="4" t="s">
        <v>183</v>
      </c>
    </row>
    <row r="16" spans="1:3">
      <c r="A16" s="4" t="s">
        <v>184</v>
      </c>
    </row>
    <row r="17" spans="1:3">
      <c r="A17" s="3" t="s">
        <v>106</v>
      </c>
    </row>
    <row r="18" spans="1:3">
      <c r="A18" s="4" t="s">
        <v>185</v>
      </c>
      <c r="B18" s="7" t="n">
        <v>64</v>
      </c>
      <c r="C18" s="7" t="n">
        <v>25</v>
      </c>
    </row>
    <row r="19" spans="1:3">
      <c r="A19" s="4" t="s">
        <v>186</v>
      </c>
    </row>
    <row r="20" spans="1:3">
      <c r="A20" s="3" t="s">
        <v>106</v>
      </c>
    </row>
    <row r="21" spans="1:3">
      <c r="A21" s="4" t="s">
        <v>187</v>
      </c>
      <c r="B21" s="5" t="n">
        <v>31848</v>
      </c>
      <c r="C21" s="5" t="n">
        <v>21330</v>
      </c>
    </row>
    <row r="22" spans="1:3">
      <c r="A22" s="4" t="s">
        <v>188</v>
      </c>
    </row>
    <row r="23" spans="1:3">
      <c r="A23" s="3" t="s">
        <v>106</v>
      </c>
    </row>
    <row r="24" spans="1:3">
      <c r="A24" s="4" t="s">
        <v>189</v>
      </c>
      <c r="B24" s="7" t="n">
        <v>31912</v>
      </c>
      <c r="C24" s="7" t="n">
        <v>21355</v>
      </c>
    </row>
    <row r="25" spans="1:3">
      <c r="A25" s="4" t="s">
        <v>190</v>
      </c>
    </row>
    <row r="26" spans="1:3">
      <c r="A26" s="3" t="s">
        <v>106</v>
      </c>
    </row>
    <row r="27" spans="1:3">
      <c r="A27" s="4" t="s">
        <v>182</v>
      </c>
      <c r="B27" s="4" t="s">
        <v>191</v>
      </c>
      <c r="C27" s="4" t="s">
        <v>191</v>
      </c>
    </row>
    <row r="28" spans="1:3">
      <c r="A28" s="4" t="s">
        <v>192</v>
      </c>
    </row>
    <row r="29" spans="1:3">
      <c r="A29" s="3" t="s">
        <v>106</v>
      </c>
    </row>
    <row r="30" spans="1:3">
      <c r="A30" s="4" t="s">
        <v>27</v>
      </c>
      <c r="B30" s="7" t="n">
        <v>1911</v>
      </c>
      <c r="C30" s="7" t="n">
        <v>5651</v>
      </c>
    </row>
    <row r="31" spans="1:3">
      <c r="A31" s="4" t="s">
        <v>193</v>
      </c>
    </row>
    <row r="32" spans="1:3">
      <c r="A32" s="3" t="s">
        <v>106</v>
      </c>
    </row>
    <row r="33" spans="1:3">
      <c r="A33" s="4" t="s">
        <v>27</v>
      </c>
      <c r="B33" s="5" t="n">
        <v>1911</v>
      </c>
      <c r="C33" s="5" t="n">
        <v>5651</v>
      </c>
    </row>
    <row r="34" spans="1:3">
      <c r="A34" s="4" t="s">
        <v>194</v>
      </c>
    </row>
    <row r="35" spans="1:3">
      <c r="A35" s="3" t="s">
        <v>106</v>
      </c>
    </row>
    <row r="36" spans="1:3">
      <c r="A36" s="4" t="s">
        <v>27</v>
      </c>
      <c r="B36" s="5" t="n">
        <v>6304</v>
      </c>
      <c r="C36" s="5" t="n">
        <v>13494</v>
      </c>
    </row>
    <row r="37" spans="1:3">
      <c r="A37" s="4" t="s">
        <v>195</v>
      </c>
    </row>
    <row r="38" spans="1:3">
      <c r="A38" s="3" t="s">
        <v>106</v>
      </c>
    </row>
    <row r="39" spans="1:3">
      <c r="A39" s="4" t="s">
        <v>27</v>
      </c>
      <c r="B39" s="7" t="n">
        <v>6304</v>
      </c>
      <c r="C39" s="7" t="n">
        <v>134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196</v>
      </c>
      <c r="B1" s="2" t="s">
        <v>197</v>
      </c>
      <c r="C1" s="2" t="s">
        <v>2</v>
      </c>
      <c r="D1" s="2" t="s">
        <v>58</v>
      </c>
      <c r="E1" s="2" t="s">
        <v>162</v>
      </c>
      <c r="F1" s="2" t="s">
        <v>25</v>
      </c>
    </row>
    <row r="2" spans="1:6">
      <c r="A2" s="4" t="s">
        <v>198</v>
      </c>
      <c r="D2" s="7" t="n">
        <v>750000</v>
      </c>
    </row>
    <row r="3" spans="1:6">
      <c r="A3" s="4" t="s">
        <v>160</v>
      </c>
    </row>
    <row r="4" spans="1:6">
      <c r="A4" s="4" t="s">
        <v>199</v>
      </c>
      <c r="C4" s="4" t="s">
        <v>200</v>
      </c>
    </row>
    <row r="5" spans="1:6">
      <c r="A5" s="4" t="s">
        <v>201</v>
      </c>
      <c r="B5" s="7" t="n">
        <v>13680000</v>
      </c>
    </row>
    <row r="6" spans="1:6">
      <c r="A6" s="4" t="s">
        <v>202</v>
      </c>
      <c r="F6" s="7" t="n">
        <v>2456000</v>
      </c>
    </row>
    <row r="7" spans="1:6">
      <c r="A7" s="4" t="s">
        <v>203</v>
      </c>
      <c r="B7" s="5" t="n">
        <v>11224000</v>
      </c>
    </row>
    <row r="8" spans="1:6">
      <c r="A8" s="4" t="s">
        <v>204</v>
      </c>
    </row>
    <row r="9" spans="1:6">
      <c r="A9" s="4" t="s">
        <v>198</v>
      </c>
      <c r="E9" s="7" t="n">
        <v>8500000</v>
      </c>
    </row>
    <row r="10" spans="1:6">
      <c r="A10" s="4" t="s">
        <v>205</v>
      </c>
    </row>
    <row r="11" spans="1:6">
      <c r="A11" s="4" t="s">
        <v>206</v>
      </c>
      <c r="B11" s="7" t="n">
        <v>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s>
  <sheetData>
    <row r="1" spans="1:4">
      <c r="A1" s="1" t="s">
        <v>207</v>
      </c>
      <c r="B1" s="2" t="s">
        <v>208</v>
      </c>
      <c r="C1" s="2" t="s">
        <v>1</v>
      </c>
      <c r="D1" s="2" t="s">
        <v>209</v>
      </c>
    </row>
    <row r="2" spans="1:4">
      <c r="B2" s="2" t="s">
        <v>210</v>
      </c>
      <c r="C2" s="2" t="s">
        <v>211</v>
      </c>
      <c r="D2" s="2" t="s">
        <v>212</v>
      </c>
    </row>
    <row r="3" spans="1:4">
      <c r="A3" s="3" t="s">
        <v>110</v>
      </c>
    </row>
    <row r="4" spans="1:4">
      <c r="A4" s="4" t="s">
        <v>213</v>
      </c>
      <c r="C4" s="5" t="n">
        <v>1</v>
      </c>
    </row>
    <row r="5" spans="1:4">
      <c r="A5" s="4" t="s">
        <v>214</v>
      </c>
      <c r="C5" s="7" t="n">
        <v>3399</v>
      </c>
    </row>
    <row r="6" spans="1:4">
      <c r="A6" s="4" t="s">
        <v>215</v>
      </c>
    </row>
    <row r="7" spans="1:4">
      <c r="A7" s="3" t="s">
        <v>110</v>
      </c>
    </row>
    <row r="8" spans="1:4">
      <c r="A8" s="4" t="s">
        <v>216</v>
      </c>
      <c r="C8" s="5" t="n">
        <v>215539</v>
      </c>
      <c r="D8" s="5" t="n">
        <v>597256</v>
      </c>
    </row>
    <row r="9" spans="1:4">
      <c r="A9" s="4" t="s">
        <v>217</v>
      </c>
      <c r="C9" s="7" t="n">
        <v>3500</v>
      </c>
      <c r="D9" s="7" t="n">
        <v>9600</v>
      </c>
    </row>
    <row r="10" spans="1:4">
      <c r="A10" s="4" t="s">
        <v>214</v>
      </c>
      <c r="C10" s="5" t="n">
        <v>3400</v>
      </c>
      <c r="D10" s="5" t="n">
        <v>9400</v>
      </c>
    </row>
    <row r="11" spans="1:4">
      <c r="A11" s="4" t="s">
        <v>218</v>
      </c>
      <c r="C11" s="7" t="n">
        <v>90400</v>
      </c>
      <c r="D11" s="7" t="n">
        <v>90400</v>
      </c>
    </row>
    <row r="12" spans="1:4">
      <c r="A12" s="4" t="s">
        <v>219</v>
      </c>
    </row>
    <row r="13" spans="1:4">
      <c r="A13" s="3" t="s">
        <v>110</v>
      </c>
    </row>
    <row r="14" spans="1:4">
      <c r="A14" s="4" t="s">
        <v>220</v>
      </c>
      <c r="B14" s="7" t="n">
        <v>100000</v>
      </c>
    </row>
    <row r="15" spans="1:4">
      <c r="A15" s="4" t="s">
        <v>221</v>
      </c>
      <c r="B15" s="4" t="s">
        <v>222</v>
      </c>
    </row>
    <row r="16" spans="1:4">
      <c r="A16" s="4" t="s">
        <v>223</v>
      </c>
    </row>
    <row r="17" spans="1:4">
      <c r="A17" s="3" t="s">
        <v>110</v>
      </c>
    </row>
    <row r="18" spans="1:4">
      <c r="A18" s="4" t="s">
        <v>224</v>
      </c>
      <c r="B18"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58</v>
      </c>
      <c r="D2" s="2" t="s">
        <v>25</v>
      </c>
    </row>
    <row r="3" spans="1:4">
      <c r="A3" s="4" t="s">
        <v>156</v>
      </c>
    </row>
    <row r="4" spans="1:4">
      <c r="A4" s="3" t="s">
        <v>80</v>
      </c>
    </row>
    <row r="5" spans="1:4">
      <c r="A5" s="4" t="s">
        <v>227</v>
      </c>
      <c r="B5" s="5" t="n">
        <v>510261</v>
      </c>
    </row>
    <row r="6" spans="1:4">
      <c r="A6" s="3" t="s">
        <v>228</v>
      </c>
    </row>
    <row r="7" spans="1:4">
      <c r="A7" s="4" t="s">
        <v>229</v>
      </c>
      <c r="B7" s="5" t="n">
        <v>784011</v>
      </c>
    </row>
    <row r="8" spans="1:4">
      <c r="A8" s="4" t="s">
        <v>230</v>
      </c>
      <c r="B8" s="5" t="n">
        <v>141000</v>
      </c>
    </row>
    <row r="9" spans="1:4">
      <c r="A9" s="4" t="s">
        <v>231</v>
      </c>
      <c r="B9" s="5" t="n">
        <v>925011</v>
      </c>
    </row>
    <row r="10" spans="1:4">
      <c r="A10" s="4" t="s">
        <v>232</v>
      </c>
      <c r="B10" s="5" t="n">
        <v>149882</v>
      </c>
    </row>
    <row r="11" spans="1:4">
      <c r="A11" s="3" t="s">
        <v>233</v>
      </c>
    </row>
    <row r="12" spans="1:4">
      <c r="A12" s="4" t="s">
        <v>234</v>
      </c>
      <c r="B12" s="9" t="n">
        <v>10.7</v>
      </c>
    </row>
    <row r="13" spans="1:4">
      <c r="A13" s="4" t="s">
        <v>235</v>
      </c>
      <c r="B13" s="12" t="n">
        <v>15.8</v>
      </c>
    </row>
    <row r="14" spans="1:4">
      <c r="A14" s="4" t="s">
        <v>236</v>
      </c>
      <c r="B14" s="12" t="n">
        <v>11.48</v>
      </c>
    </row>
    <row r="15" spans="1:4">
      <c r="A15" s="4" t="s">
        <v>237</v>
      </c>
      <c r="B15" s="9" t="n">
        <v>12.78</v>
      </c>
    </row>
    <row r="16" spans="1:4">
      <c r="A16" s="3" t="s">
        <v>238</v>
      </c>
    </row>
    <row r="17" spans="1:4">
      <c r="A17" s="4" t="s">
        <v>239</v>
      </c>
      <c r="B17" s="7" t="n">
        <v>0</v>
      </c>
      <c r="C17" s="7" t="n">
        <v>0</v>
      </c>
    </row>
    <row r="18" spans="1:4">
      <c r="A18" s="4" t="s">
        <v>240</v>
      </c>
      <c r="B18" s="9" t="n">
        <v>12.69</v>
      </c>
    </row>
    <row r="19" spans="1:4">
      <c r="A19" s="4" t="s">
        <v>241</v>
      </c>
    </row>
    <row r="20" spans="1:4">
      <c r="A20" s="3" t="s">
        <v>80</v>
      </c>
    </row>
    <row r="21" spans="1:4">
      <c r="A21" s="4" t="s">
        <v>242</v>
      </c>
      <c r="B21" s="4" t="s">
        <v>243</v>
      </c>
    </row>
    <row r="22" spans="1:4">
      <c r="A22" s="4" t="s">
        <v>159</v>
      </c>
    </row>
    <row r="23" spans="1:4">
      <c r="A23" s="3" t="s">
        <v>228</v>
      </c>
    </row>
    <row r="24" spans="1:4">
      <c r="A24" s="4" t="s">
        <v>244</v>
      </c>
      <c r="B24" s="5" t="n">
        <v>157262</v>
      </c>
      <c r="D24" s="5" t="n">
        <v>157262</v>
      </c>
    </row>
    <row r="25" spans="1:4">
      <c r="A25" s="3" t="s">
        <v>245</v>
      </c>
    </row>
    <row r="26" spans="1:4">
      <c r="A26" s="4" t="s">
        <v>245</v>
      </c>
      <c r="B26" s="9" t="n">
        <v>10.06</v>
      </c>
      <c r="D26" s="9" t="n">
        <v>10.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1"/>
  </cols>
  <sheetData>
    <row r="1" spans="1:2">
      <c r="A1" s="1" t="s">
        <v>246</v>
      </c>
      <c r="B1" s="2" t="s">
        <v>1</v>
      </c>
    </row>
    <row r="2" spans="1:2">
      <c r="B2" s="2" t="s">
        <v>247</v>
      </c>
    </row>
    <row r="3" spans="1:2">
      <c r="A3" s="3" t="s">
        <v>80</v>
      </c>
    </row>
    <row r="4" spans="1:2">
      <c r="A4" s="4" t="s">
        <v>80</v>
      </c>
      <c r="B4" s="7" t="n">
        <v>602</v>
      </c>
    </row>
    <row r="5" spans="1:2">
      <c r="A5" s="4" t="s">
        <v>60</v>
      </c>
    </row>
    <row r="6" spans="1:2">
      <c r="A6" s="3" t="s">
        <v>80</v>
      </c>
    </row>
    <row r="7" spans="1:2">
      <c r="A7" s="4" t="s">
        <v>80</v>
      </c>
      <c r="B7" s="5" t="n">
        <v>138</v>
      </c>
    </row>
    <row r="8" spans="1:2">
      <c r="A8" s="4" t="s">
        <v>61</v>
      </c>
    </row>
    <row r="9" spans="1:2">
      <c r="A9" s="3" t="s">
        <v>80</v>
      </c>
    </row>
    <row r="10" spans="1:2">
      <c r="A10" s="4" t="s">
        <v>80</v>
      </c>
      <c r="B10" s="5" t="n">
        <v>464</v>
      </c>
    </row>
    <row r="11" spans="1:2">
      <c r="A11" s="4" t="s">
        <v>156</v>
      </c>
    </row>
    <row r="12" spans="1:2">
      <c r="A12" s="3" t="s">
        <v>80</v>
      </c>
    </row>
    <row r="13" spans="1:2">
      <c r="A13" s="4" t="s">
        <v>80</v>
      </c>
      <c r="B13" s="5" t="n">
        <v>454</v>
      </c>
    </row>
    <row r="14" spans="1:2">
      <c r="A14" s="4" t="s">
        <v>159</v>
      </c>
    </row>
    <row r="15" spans="1:2">
      <c r="A15" s="3" t="s">
        <v>80</v>
      </c>
    </row>
    <row r="16" spans="1:2">
      <c r="A16" s="4" t="s">
        <v>80</v>
      </c>
      <c r="B16" s="7" t="n">
        <v>1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5</v>
      </c>
    </row>
    <row r="2" spans="1:3">
      <c r="A2" s="3" t="s">
        <v>48</v>
      </c>
    </row>
    <row r="3" spans="1:3">
      <c r="A3" s="4" t="s">
        <v>49</v>
      </c>
      <c r="B3" s="8" t="n">
        <v>0.0001</v>
      </c>
      <c r="C3" s="8" t="n">
        <v>0.0001</v>
      </c>
    </row>
    <row r="4" spans="1:3">
      <c r="A4" s="4" t="s">
        <v>50</v>
      </c>
      <c r="B4" s="5" t="n">
        <v>5000000</v>
      </c>
      <c r="C4" s="5" t="n">
        <v>5000000</v>
      </c>
    </row>
    <row r="5" spans="1:3">
      <c r="A5" s="4" t="s">
        <v>51</v>
      </c>
      <c r="B5" s="5" t="n">
        <v>0</v>
      </c>
      <c r="C5" s="5" t="n">
        <v>0</v>
      </c>
    </row>
    <row r="6" spans="1:3">
      <c r="A6" s="4" t="s">
        <v>52</v>
      </c>
      <c r="B6" s="5" t="n">
        <v>0</v>
      </c>
      <c r="C6" s="5" t="n">
        <v>0</v>
      </c>
    </row>
    <row r="7" spans="1:3">
      <c r="A7" s="4" t="s">
        <v>53</v>
      </c>
      <c r="B7" s="8" t="n">
        <v>0.0001</v>
      </c>
      <c r="C7" s="8" t="n">
        <v>0.0001</v>
      </c>
    </row>
    <row r="8" spans="1:3">
      <c r="A8" s="4" t="s">
        <v>54</v>
      </c>
      <c r="B8" s="5" t="n">
        <v>200000000</v>
      </c>
      <c r="C8" s="5" t="n">
        <v>200000000</v>
      </c>
    </row>
    <row r="9" spans="1:3">
      <c r="A9" s="4" t="s">
        <v>55</v>
      </c>
      <c r="B9" s="5" t="n">
        <v>12167405</v>
      </c>
      <c r="C9" s="5" t="n">
        <v>11951866</v>
      </c>
    </row>
    <row r="10" spans="1:3">
      <c r="A10" s="4" t="s">
        <v>56</v>
      </c>
      <c r="B10" s="5" t="n">
        <v>12167405</v>
      </c>
      <c r="C10" s="5" t="n">
        <v>119518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5"/>
  </cols>
  <sheetData>
    <row r="1" spans="1:2">
      <c r="A1" s="1" t="s">
        <v>248</v>
      </c>
      <c r="B1" s="2" t="s">
        <v>1</v>
      </c>
    </row>
    <row r="2" spans="1:2">
      <c r="B2" s="2" t="s">
        <v>247</v>
      </c>
    </row>
    <row r="3" spans="1:2">
      <c r="A3" s="3" t="s">
        <v>249</v>
      </c>
    </row>
    <row r="4" spans="1:2">
      <c r="A4" s="4" t="s">
        <v>250</v>
      </c>
      <c r="B4" s="7" t="n">
        <v>6993</v>
      </c>
    </row>
    <row r="5" spans="1:2">
      <c r="A5" s="4" t="s">
        <v>251</v>
      </c>
      <c r="B5" s="4" t="s">
        <v>252</v>
      </c>
    </row>
    <row r="6" spans="1:2">
      <c r="A6" s="4" t="s">
        <v>253</v>
      </c>
    </row>
    <row r="7" spans="1:2">
      <c r="A7" s="3" t="s">
        <v>249</v>
      </c>
    </row>
    <row r="8" spans="1:2">
      <c r="A8" s="4" t="s">
        <v>250</v>
      </c>
      <c r="B8" s="7" t="n">
        <v>5783</v>
      </c>
    </row>
    <row r="9" spans="1:2">
      <c r="A9" s="4" t="s">
        <v>251</v>
      </c>
      <c r="B9" s="4" t="s">
        <v>254</v>
      </c>
    </row>
    <row r="10" spans="1:2">
      <c r="A10" s="4" t="s">
        <v>159</v>
      </c>
    </row>
    <row r="11" spans="1:2">
      <c r="A11" s="3" t="s">
        <v>249</v>
      </c>
    </row>
    <row r="12" spans="1:2">
      <c r="A12" s="4" t="s">
        <v>250</v>
      </c>
      <c r="B12" s="7" t="n">
        <v>1210</v>
      </c>
    </row>
    <row r="13" spans="1:2">
      <c r="A13" s="4" t="s">
        <v>251</v>
      </c>
      <c r="B13"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6</v>
      </c>
      <c r="B1" s="2" t="s">
        <v>1</v>
      </c>
    </row>
    <row r="2" spans="1:3">
      <c r="B2" s="2" t="s">
        <v>2</v>
      </c>
      <c r="C2" s="2" t="s">
        <v>58</v>
      </c>
    </row>
    <row r="3" spans="1:3">
      <c r="A3" s="3" t="s">
        <v>114</v>
      </c>
    </row>
    <row r="4" spans="1:3">
      <c r="A4" s="4" t="s">
        <v>257</v>
      </c>
      <c r="C4" s="7" t="n">
        <v>975</v>
      </c>
    </row>
    <row r="5" spans="1:3">
      <c r="A5" s="4" t="s">
        <v>258</v>
      </c>
    </row>
    <row r="6" spans="1:3">
      <c r="A6" s="3" t="s">
        <v>114</v>
      </c>
    </row>
    <row r="7" spans="1:3">
      <c r="A7" s="4" t="s">
        <v>259</v>
      </c>
      <c r="B7" s="7" t="n">
        <v>0</v>
      </c>
      <c r="C7" s="7" t="n">
        <v>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58</v>
      </c>
    </row>
    <row r="3" spans="1:3">
      <c r="A3" s="3" t="s">
        <v>116</v>
      </c>
    </row>
    <row r="4" spans="1:3">
      <c r="A4" s="4" t="s">
        <v>261</v>
      </c>
      <c r="B4" s="7" t="n">
        <v>10000000</v>
      </c>
    </row>
    <row r="5" spans="1:3">
      <c r="A5" s="4" t="s">
        <v>262</v>
      </c>
      <c r="B5" s="7" t="n">
        <v>0</v>
      </c>
      <c r="C5"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4380</v>
      </c>
      <c r="C4" s="7" t="n">
        <v>516</v>
      </c>
    </row>
    <row r="5" spans="1:3">
      <c r="A5" s="4" t="s">
        <v>61</v>
      </c>
      <c r="B5" s="5" t="n">
        <v>1695</v>
      </c>
      <c r="C5" s="5" t="n">
        <v>222</v>
      </c>
    </row>
    <row r="6" spans="1:3">
      <c r="A6" s="4" t="s">
        <v>62</v>
      </c>
      <c r="B6" s="5" t="n">
        <v>6075</v>
      </c>
      <c r="C6" s="5" t="n">
        <v>738</v>
      </c>
    </row>
    <row r="7" spans="1:3">
      <c r="A7" s="4" t="s">
        <v>63</v>
      </c>
      <c r="B7" s="5" t="n">
        <v>-6075</v>
      </c>
      <c r="C7" s="5" t="n">
        <v>-738</v>
      </c>
    </row>
    <row r="8" spans="1:3">
      <c r="A8" s="4" t="s">
        <v>64</v>
      </c>
      <c r="C8" s="5" t="n">
        <v>-975</v>
      </c>
    </row>
    <row r="9" spans="1:3">
      <c r="A9" s="4" t="s">
        <v>65</v>
      </c>
      <c r="B9" s="5" t="n">
        <v>76</v>
      </c>
    </row>
    <row r="10" spans="1:3">
      <c r="A10" s="4" t="s">
        <v>66</v>
      </c>
      <c r="B10" s="7" t="n">
        <v>-5999</v>
      </c>
      <c r="C10" s="7" t="n">
        <v>-1713</v>
      </c>
    </row>
    <row r="11" spans="1:3">
      <c r="A11" s="3" t="s">
        <v>67</v>
      </c>
    </row>
    <row r="12" spans="1:3">
      <c r="A12" s="4" t="s">
        <v>68</v>
      </c>
      <c r="B12" s="9" t="n">
        <v>-0.5</v>
      </c>
      <c r="C12" s="9" t="n">
        <v>-9.720000000000001</v>
      </c>
    </row>
    <row r="13" spans="1:3">
      <c r="A13" s="4" t="s">
        <v>69</v>
      </c>
      <c r="B13" s="5" t="n">
        <v>11955739</v>
      </c>
      <c r="C13" s="5" t="n">
        <v>176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58</v>
      </c>
    </row>
    <row r="3" spans="1:3">
      <c r="A3" s="3" t="s">
        <v>71</v>
      </c>
    </row>
    <row r="4" spans="1:3">
      <c r="A4" s="4" t="s">
        <v>72</v>
      </c>
      <c r="B4" s="7" t="n">
        <v>-5999</v>
      </c>
      <c r="C4" s="7" t="n">
        <v>-1713</v>
      </c>
    </row>
    <row r="5" spans="1:3">
      <c r="A5" s="3" t="s">
        <v>73</v>
      </c>
    </row>
    <row r="6" spans="1:3">
      <c r="A6" s="4" t="s">
        <v>74</v>
      </c>
      <c r="B6" s="5" t="n">
        <v>39</v>
      </c>
    </row>
    <row r="7" spans="1:3">
      <c r="A7" s="4" t="s">
        <v>75</v>
      </c>
      <c r="B7" s="7" t="n">
        <v>-5960</v>
      </c>
      <c r="C7" s="7" t="n">
        <v>-17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6</v>
      </c>
      <c r="B1" s="2" t="s">
        <v>1</v>
      </c>
    </row>
    <row r="2" spans="1:3">
      <c r="B2" s="2" t="s">
        <v>2</v>
      </c>
      <c r="C2" s="2" t="s">
        <v>58</v>
      </c>
    </row>
    <row r="3" spans="1:3">
      <c r="A3" s="3" t="s">
        <v>77</v>
      </c>
    </row>
    <row r="4" spans="1:3">
      <c r="A4" s="4" t="s">
        <v>66</v>
      </c>
      <c r="B4" s="7" t="n">
        <v>-5999</v>
      </c>
      <c r="C4" s="7" t="n">
        <v>-1713</v>
      </c>
    </row>
    <row r="5" spans="1:3">
      <c r="A5" s="3" t="s">
        <v>78</v>
      </c>
    </row>
    <row r="6" spans="1:3">
      <c r="A6" s="4" t="s">
        <v>79</v>
      </c>
      <c r="C6" s="5" t="n">
        <v>970</v>
      </c>
    </row>
    <row r="7" spans="1:3">
      <c r="A7" s="4" t="s">
        <v>80</v>
      </c>
      <c r="B7" s="5" t="n">
        <v>602</v>
      </c>
    </row>
    <row r="8" spans="1:3">
      <c r="A8" s="3" t="s">
        <v>81</v>
      </c>
    </row>
    <row r="9" spans="1:3">
      <c r="A9" s="4" t="s">
        <v>82</v>
      </c>
      <c r="C9" s="5" t="n">
        <v>7</v>
      </c>
    </row>
    <row r="10" spans="1:3">
      <c r="A10" s="4" t="s">
        <v>29</v>
      </c>
      <c r="B10" s="5" t="n">
        <v>520</v>
      </c>
      <c r="C10" s="5" t="n">
        <v>-103</v>
      </c>
    </row>
    <row r="11" spans="1:3">
      <c r="A11" s="4" t="s">
        <v>34</v>
      </c>
      <c r="B11" s="5" t="n">
        <v>2018</v>
      </c>
      <c r="C11" s="5" t="n">
        <v>368</v>
      </c>
    </row>
    <row r="12" spans="1:3">
      <c r="A12" s="4" t="s">
        <v>83</v>
      </c>
      <c r="B12" s="5" t="n">
        <v>-912</v>
      </c>
      <c r="C12" s="5" t="n">
        <v>28</v>
      </c>
    </row>
    <row r="13" spans="1:3">
      <c r="A13" s="4" t="s">
        <v>84</v>
      </c>
      <c r="C13" s="5" t="n">
        <v>5</v>
      </c>
    </row>
    <row r="14" spans="1:3">
      <c r="A14" s="4" t="s">
        <v>85</v>
      </c>
      <c r="B14" s="5" t="n">
        <v>-3771</v>
      </c>
      <c r="C14" s="5" t="n">
        <v>-438</v>
      </c>
    </row>
    <row r="15" spans="1:3">
      <c r="A15" s="3" t="s">
        <v>86</v>
      </c>
    </row>
    <row r="16" spans="1:3">
      <c r="A16" s="4" t="s">
        <v>87</v>
      </c>
      <c r="B16" s="5" t="n">
        <v>-22119</v>
      </c>
    </row>
    <row r="17" spans="1:3">
      <c r="A17" s="4" t="s">
        <v>88</v>
      </c>
      <c r="B17" s="5" t="n">
        <v>11563</v>
      </c>
    </row>
    <row r="18" spans="1:3">
      <c r="A18" s="4" t="s">
        <v>89</v>
      </c>
      <c r="B18" s="5" t="n">
        <v>-2</v>
      </c>
    </row>
    <row r="19" spans="1:3">
      <c r="A19" s="4" t="s">
        <v>90</v>
      </c>
      <c r="B19" s="5" t="n">
        <v>-10558</v>
      </c>
    </row>
    <row r="20" spans="1:3">
      <c r="A20" s="3" t="s">
        <v>91</v>
      </c>
    </row>
    <row r="21" spans="1:3">
      <c r="A21" s="4" t="s">
        <v>92</v>
      </c>
      <c r="B21" s="5" t="n">
        <v>3399</v>
      </c>
    </row>
    <row r="22" spans="1:3">
      <c r="A22" s="4" t="s">
        <v>93</v>
      </c>
      <c r="C22" s="5" t="n">
        <v>750</v>
      </c>
    </row>
    <row r="23" spans="1:3">
      <c r="A23" s="4" t="s">
        <v>94</v>
      </c>
      <c r="B23" s="5" t="n">
        <v>3399</v>
      </c>
      <c r="C23" s="5" t="n">
        <v>750</v>
      </c>
    </row>
    <row r="24" spans="1:3">
      <c r="A24" s="4" t="s">
        <v>95</v>
      </c>
      <c r="B24" s="5" t="n">
        <v>-10930</v>
      </c>
      <c r="C24" s="5" t="n">
        <v>312</v>
      </c>
    </row>
    <row r="25" spans="1:3">
      <c r="A25" s="4" t="s">
        <v>96</v>
      </c>
      <c r="B25" s="5" t="n">
        <v>19145</v>
      </c>
      <c r="C25" s="5" t="n">
        <v>306</v>
      </c>
    </row>
    <row r="26" spans="1:3">
      <c r="A26" s="4" t="s">
        <v>97</v>
      </c>
      <c r="B26" s="7" t="n">
        <v>8215</v>
      </c>
      <c r="C26" s="7" t="n">
        <v>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32:17Z</dcterms:created>
  <dcterms:modified xmlns:dcterms="http://purl.org/dc/terms/" xmlns:xsi="http://www.w3.org/2001/XMLSchema-instance" xsi:type="dcterms:W3CDTF">2017-05-11T16:32:17Z</dcterms:modified>
</cp:coreProperties>
</file>